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RELATIVE VALUE FUND, INC.</t>
        </is>
      </c>
    </row>
    <row r="7">
      <c r="A7" s="4" t="inlineStr">
        <is>
          <t>Entity Central Index Key</t>
        </is>
      </c>
      <c r="B7" s="4" t="inlineStr">
        <is>
          <t>00000292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RELATIVE VALUE FUND, INC.</t>
        </is>
      </c>
    </row>
    <row r="7">
      <c r="A7" s="4" t="inlineStr">
        <is>
          <t>Entity Central Index Key</t>
        </is>
      </c>
      <c r="B7" s="4" t="inlineStr">
        <is>
          <t>00000292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279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Relative Value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CBB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Relative Value Fund (the “Fund”) for the period of November 1, 2023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CBBYX-A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BWM/CBBY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73 0.64%</t>
        </is>
      </c>
    </row>
    <row r="21">
      <c r="A21" s="4" t="inlineStr">
        <is>
          <t>Expenses Paid, Amount</t>
        </is>
      </c>
      <c r="B21" s="5" t="n">
        <v>73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Average Annual Return [Table Text Block]</t>
        </is>
      </c>
      <c r="B23" s="4" t="inlineStr">
        <is>
          <t>Average Annual Total Returns
AATR 1 Year 5 Years 10 Years
Advisor Class 28.07 % 10.94 % 9.98 %
S&amp;P 500 Index 38.02 % 15.27 % 13.00 %
Russell 1000 Value Index 30.98 % 10.14 % 8.87 % The graph and table do not reflect the deduction of taxes that a shareholder would pay on Fund distributions or the redemption or sale of Fund shares. Visit https://www.abfunds.com/link/BWM/CBBYX-A for the most recent performance information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the redemption or sale of Fund shares.</t>
        </is>
      </c>
    </row>
    <row r="25">
      <c r="A25" s="4" t="inlineStr">
        <is>
          <t>AssetsNet</t>
        </is>
      </c>
      <c r="B25" s="5" t="n">
        <v>1955622780</v>
      </c>
    </row>
    <row r="26">
      <c r="A26" s="4" t="inlineStr">
        <is>
          <t>Holdings Count | Holding</t>
        </is>
      </c>
      <c r="B26" s="7" t="n">
        <v>70</v>
      </c>
    </row>
    <row r="27">
      <c r="A27" s="4" t="inlineStr">
        <is>
          <t>Advisory Fees Paid, Amount</t>
        </is>
      </c>
      <c r="B27" s="5" t="n">
        <v>9773444</v>
      </c>
    </row>
    <row r="28">
      <c r="A28" s="4" t="inlineStr">
        <is>
          <t>InvestmentCompanyPortfolioTurnover</t>
        </is>
      </c>
      <c r="B28" s="8" t="n">
        <v>0.58</v>
      </c>
    </row>
    <row r="29">
      <c r="A29" s="4" t="inlineStr">
        <is>
          <t>Additional Fund Statistics [Text Block]</t>
        </is>
      </c>
      <c r="B29" s="4" t="inlineStr">
        <is>
          <t>Key Fund Statistics
FUND STATISTICS Fund Stats
Net Assets $1,955,622,780
# of Portfolio Holdings 70
Portfolio Turnover Rate 58%
Total Advisory Fees Paid $9,773,444</t>
        </is>
      </c>
    </row>
    <row r="30">
      <c r="A30" s="4" t="inlineStr">
        <is>
          <t>C00002791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B Relative Value Fund</t>
        </is>
      </c>
    </row>
    <row r="33">
      <c r="A33" s="4" t="inlineStr">
        <is>
          <t>Class Name</t>
        </is>
      </c>
      <c r="B33" s="4" t="inlineStr">
        <is>
          <t>Class A</t>
        </is>
      </c>
    </row>
    <row r="34">
      <c r="A34" s="4" t="inlineStr">
        <is>
          <t>Trading Symbol</t>
        </is>
      </c>
      <c r="B34" s="4" t="inlineStr">
        <is>
          <t>CABDX</t>
        </is>
      </c>
    </row>
    <row r="35">
      <c r="A35" s="4" t="inlineStr">
        <is>
          <t>Annual or Semi-Annual Statement [Text Block]</t>
        </is>
      </c>
      <c r="B35" s="4" t="inlineStr">
        <is>
          <t>This annual shareholder report contains important information about the AB Relative Value Fund (the “Fund”) for the period of November 1, 2023 to October 31, 2024.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abfunds.com/link/BWM/CABDX-A. You can also request this information by contacting us at (800) 227 4618.</t>
        </is>
      </c>
    </row>
    <row r="38">
      <c r="A38" s="4" t="inlineStr">
        <is>
          <t>Additional Information Phone Number</t>
        </is>
      </c>
      <c r="B38" s="4" t="inlineStr">
        <is>
          <t>(800) 227 4618</t>
        </is>
      </c>
    </row>
    <row r="39">
      <c r="A39" s="4" t="inlineStr">
        <is>
          <t>Additional Information Website</t>
        </is>
      </c>
      <c r="B39" s="4" t="inlineStr">
        <is>
          <t>https://www.abfunds.com/link/BWM/CABDX-A</t>
        </is>
      </c>
    </row>
    <row r="40">
      <c r="A40" s="4" t="inlineStr">
        <is>
          <t>Expenses [Text Block]</t>
        </is>
      </c>
      <c r="B40" s="4" t="inlineStr">
        <is>
          <t>What were the Fund costs for the last year? (Based on a hypothetical $10,000 investment)
Class Name Cost of a $10,000 investment Costs paid as a percentage of a $10,000 investment
Class A $101 0.89%</t>
        </is>
      </c>
    </row>
    <row r="41">
      <c r="A41" s="4" t="inlineStr">
        <is>
          <t>Expenses Paid, Amount</t>
        </is>
      </c>
      <c r="B41" s="5" t="n">
        <v>101</v>
      </c>
    </row>
    <row r="42">
      <c r="A42" s="4" t="inlineStr">
        <is>
          <t>Expense Ratio, Percent</t>
        </is>
      </c>
      <c r="B42" s="6" t="n">
        <v>0.0089</v>
      </c>
    </row>
    <row r="43">
      <c r="A43" s="4" t="inlineStr">
        <is>
          <t>Average Annual Return [Table Text Block]</t>
        </is>
      </c>
      <c r="B43" s="4" t="inlineStr">
        <is>
          <t>Average Annual Total Returns
AATR 1 Year 5 Years 10 Years
Class A (without sales charges) 27.74 % 10.68 % 9.71 %
Class A (with sales charges) 22.28 % 9.72 % 9.24 %
S&amp;P 500 Index 38.02 % 15.27 % 13.00 %
Russell 1000 Value Index 30.98 % 10.14 % 8.87 % The graph and table do not reflect the deduction of taxes that a shareholder would pay on Fund distributions or the redemption or sale of Fund shares. Visit https://www.abfunds.com/link/BWM/CABDX-A for the most recent performance information.</t>
        </is>
      </c>
    </row>
    <row r="44">
      <c r="A44" s="4" t="inlineStr">
        <is>
          <t>No Deduction of Taxes [Text Block]</t>
        </is>
      </c>
      <c r="B44" s="4" t="inlineStr">
        <is>
          <t>The graph and table do not reflect the deduction of taxes that a shareholder would pay on Fund distributions or the redemption or sale of Fund shares.</t>
        </is>
      </c>
    </row>
    <row r="45">
      <c r="A45" s="4" t="inlineStr">
        <is>
          <t>AssetsNet</t>
        </is>
      </c>
      <c r="B45" s="5" t="n">
        <v>1955622780</v>
      </c>
    </row>
    <row r="46">
      <c r="A46" s="4" t="inlineStr">
        <is>
          <t>Holdings Count | Holding</t>
        </is>
      </c>
      <c r="B46" s="7" t="n">
        <v>70</v>
      </c>
    </row>
    <row r="47">
      <c r="A47" s="4" t="inlineStr">
        <is>
          <t>Advisory Fees Paid, Amount</t>
        </is>
      </c>
      <c r="B47" s="5" t="n">
        <v>9773444</v>
      </c>
    </row>
    <row r="48">
      <c r="A48" s="4" t="inlineStr">
        <is>
          <t>InvestmentCompanyPortfolioTurnover</t>
        </is>
      </c>
      <c r="B48" s="8" t="n">
        <v>0.58</v>
      </c>
    </row>
    <row r="49">
      <c r="A49" s="4" t="inlineStr">
        <is>
          <t>Additional Fund Statistics [Text Block]</t>
        </is>
      </c>
      <c r="B49" s="4" t="inlineStr">
        <is>
          <t>Key Fund Statistics
FUND STATISTICS Fund Stats
Net Assets $1,955,622,780
# of Portfolio Holdings 70
Portfolio Turnover Rate 58%
Total Advisory Fees Paid $9,773,444</t>
        </is>
      </c>
    </row>
    <row r="50">
      <c r="A50" s="4" t="inlineStr">
        <is>
          <t>C000027913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AB Relative Value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CBBCX</t>
        </is>
      </c>
    </row>
    <row r="55">
      <c r="A55" s="4" t="inlineStr">
        <is>
          <t>Annual or Semi-Annual Statement [Text Block]</t>
        </is>
      </c>
      <c r="B55" s="4" t="inlineStr">
        <is>
          <t>This annual shareholder report contains important information about the AB Relative Value Fund (the “Fund”) for the period of November 1, 2023 to October 31, 2024.</t>
        </is>
      </c>
    </row>
    <row r="56">
      <c r="A56" s="4" t="inlineStr">
        <is>
          <t>Shareholder Report Annual or Semi-Annual</t>
        </is>
      </c>
      <c r="B56" s="4" t="inlineStr">
        <is>
          <t>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abfunds.com/link/AB/CBBCX-A. You can also request this information by contacting us at (800) 227 4618.</t>
        </is>
      </c>
    </row>
    <row r="58">
      <c r="A58" s="4" t="inlineStr">
        <is>
          <t>Additional Information Phone Number</t>
        </is>
      </c>
      <c r="B58" s="4" t="inlineStr">
        <is>
          <t>(800) 227 4618</t>
        </is>
      </c>
    </row>
    <row r="59">
      <c r="A59" s="4" t="inlineStr">
        <is>
          <t>Additional Information Website</t>
        </is>
      </c>
      <c r="B59" s="4" t="inlineStr">
        <is>
          <t>https://www.abfunds.com/link/AB/CBBCX-A</t>
        </is>
      </c>
    </row>
    <row r="60">
      <c r="A60" s="4" t="inlineStr">
        <is>
          <t>Expenses [Text Block]</t>
        </is>
      </c>
      <c r="B60" s="4" t="inlineStr">
        <is>
          <t>What were the Fund costs for the last year? (Based on a hypothetical $10,000 investment)
Class Name Cost of a $10,000 investment Costs paid as a percentage of a $10,000 investment
Class C $186 1.64%</t>
        </is>
      </c>
    </row>
    <row r="61">
      <c r="A61" s="4" t="inlineStr">
        <is>
          <t>Expenses Paid, Amount</t>
        </is>
      </c>
      <c r="B61" s="5" t="n">
        <v>186</v>
      </c>
    </row>
    <row r="62">
      <c r="A62" s="4" t="inlineStr">
        <is>
          <t>Expense Ratio, Percent</t>
        </is>
      </c>
      <c r="B62" s="6" t="n">
        <v>0.0164</v>
      </c>
    </row>
    <row r="63">
      <c r="A63" s="4" t="inlineStr">
        <is>
          <t>Average Annual Return [Table Text Block]</t>
        </is>
      </c>
      <c r="B63" s="4" t="inlineStr">
        <is>
          <t>Average Annual Total Returns
AATR 1 Year 5 Years 10 Years
Class C (without sales charges) 26.75 % 9.84 % 8.91 %
Class C (with sales charges) 25.75 % 9.84 % 8.91 %
S&amp;P 500 Index 38.02 % 15.27 % 13.00 %
Russell 1000 Value Index 30.98 % 10.14 % 8.87 % The graph and table do not reflect the deduction of taxes that a shareholder would pay on Fund distributions or the redemption or sale of Fund shares. Visit https://www.abfunds.com/link/AB/CBBCX-A for the most recent performance information.</t>
        </is>
      </c>
    </row>
    <row r="64">
      <c r="A64" s="4" t="inlineStr">
        <is>
          <t>No Deduction of Taxes [Text Block]</t>
        </is>
      </c>
      <c r="B64" s="4" t="inlineStr">
        <is>
          <t>The graph and table do not reflect the deduction of taxes that a shareholder would pay on Fund distributions or the redemption or sale of Fund shares.</t>
        </is>
      </c>
    </row>
    <row r="65">
      <c r="A65" s="4" t="inlineStr">
        <is>
          <t>AssetsNet</t>
        </is>
      </c>
      <c r="B65" s="5" t="n">
        <v>1955622780</v>
      </c>
    </row>
    <row r="66">
      <c r="A66" s="4" t="inlineStr">
        <is>
          <t>Holdings Count | Holding</t>
        </is>
      </c>
      <c r="B66" s="7" t="n">
        <v>70</v>
      </c>
    </row>
    <row r="67">
      <c r="A67" s="4" t="inlineStr">
        <is>
          <t>Advisory Fees Paid, Amount</t>
        </is>
      </c>
      <c r="B67" s="5" t="n">
        <v>9773444</v>
      </c>
    </row>
    <row r="68">
      <c r="A68" s="4" t="inlineStr">
        <is>
          <t>InvestmentCompanyPortfolioTurnover</t>
        </is>
      </c>
      <c r="B68" s="8" t="n">
        <v>0.58</v>
      </c>
    </row>
    <row r="69">
      <c r="A69" s="4" t="inlineStr">
        <is>
          <t>Additional Fund Statistics [Text Block]</t>
        </is>
      </c>
      <c r="B69" s="4" t="inlineStr">
        <is>
          <t>Key Fund Statistics
FUND STATISTICS Fund Stats
Net Assets $1,955,622,780
# of Portfolio Holdings 70
Portfolio Turnover Rate 58%
Total Advisory Fees Paid $9,773,444</t>
        </is>
      </c>
    </row>
    <row r="70">
      <c r="A70" s="4" t="inlineStr">
        <is>
          <t>C000027917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AB Relative Value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CBBIX</t>
        </is>
      </c>
    </row>
    <row r="75">
      <c r="A75" s="4" t="inlineStr">
        <is>
          <t>Annual or Semi-Annual Statement [Text Block]</t>
        </is>
      </c>
      <c r="B75" s="4" t="inlineStr">
        <is>
          <t>This annual shareholder report contains important information about the AB Relative Value Fund (the “Fund”) for the period of November 1, 2023 to October 31, 2024.</t>
        </is>
      </c>
    </row>
    <row r="76">
      <c r="A76" s="4" t="inlineStr">
        <is>
          <t>Shareholder Report Annual or Semi-Annual</t>
        </is>
      </c>
      <c r="B76" s="4" t="inlineStr">
        <is>
          <t>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abfunds.com/link/AB/CBBIX-A. You can also request this information by contacting us at (800) 227 4618.</t>
        </is>
      </c>
    </row>
    <row r="78">
      <c r="A78" s="4" t="inlineStr">
        <is>
          <t>Additional Information Phone Number</t>
        </is>
      </c>
      <c r="B78" s="4" t="inlineStr">
        <is>
          <t>(800) 227 4618</t>
        </is>
      </c>
    </row>
    <row r="79">
      <c r="A79" s="4" t="inlineStr">
        <is>
          <t>Additional Information Website</t>
        </is>
      </c>
      <c r="B79" s="4" t="inlineStr">
        <is>
          <t>https://www.abfunds.com/link/AB/CBBIX-A</t>
        </is>
      </c>
    </row>
    <row r="80">
      <c r="A80" s="4" t="inlineStr">
        <is>
          <t>Expenses [Text Block]</t>
        </is>
      </c>
      <c r="B80" s="4" t="inlineStr">
        <is>
          <t>What were the Fund costs for the last year? (Based on a hypothetical $10,000 investment)
Class Name Cost of a $10,000 investment Costs paid as a percentage of a $10,000 investment
Class I $73 0.64%</t>
        </is>
      </c>
    </row>
    <row r="81">
      <c r="A81" s="4" t="inlineStr">
        <is>
          <t>Expenses Paid, Amount</t>
        </is>
      </c>
      <c r="B81" s="5" t="n">
        <v>73</v>
      </c>
    </row>
    <row r="82">
      <c r="A82" s="4" t="inlineStr">
        <is>
          <t>Expense Ratio, Percent</t>
        </is>
      </c>
      <c r="B82" s="6" t="n">
        <v>0.0064</v>
      </c>
    </row>
    <row r="83">
      <c r="A83" s="4" t="inlineStr">
        <is>
          <t>Average Annual Return [Table Text Block]</t>
        </is>
      </c>
      <c r="B83" s="4" t="inlineStr">
        <is>
          <t>Average Annual Total Returns
AATR 1 Year 5 Years 10 Years
Class I 28.16 % 10.95 % 10.01 %
S&amp;P 500 Index 38.02 % 15.27 % 13.00 %
Russell 1000 Value Index 30.98 % 10.14 % 8.87 % The graph and table do not reflect the deduction of taxes that a shareholder would pay on Fund distributions or the redemption or sale of Fund shares. Visit https://www.abfunds.com/link/AB/CBBIX-A for the most recent performance information.</t>
        </is>
      </c>
    </row>
    <row r="84">
      <c r="A84" s="4" t="inlineStr">
        <is>
          <t>No Deduction of Taxes [Text Block]</t>
        </is>
      </c>
      <c r="B84" s="4" t="inlineStr">
        <is>
          <t>The graph and table do not reflect the deduction of taxes that a shareholder would pay on Fund distributions or the redemption or sale of Fund shares.</t>
        </is>
      </c>
    </row>
    <row r="85">
      <c r="A85" s="4" t="inlineStr">
        <is>
          <t>AssetsNet</t>
        </is>
      </c>
      <c r="B85" s="5" t="n">
        <v>1955622780</v>
      </c>
    </row>
    <row r="86">
      <c r="A86" s="4" t="inlineStr">
        <is>
          <t>Holdings Count | Holding</t>
        </is>
      </c>
      <c r="B86" s="7" t="n">
        <v>70</v>
      </c>
    </row>
    <row r="87">
      <c r="A87" s="4" t="inlineStr">
        <is>
          <t>Advisory Fees Paid, Amount</t>
        </is>
      </c>
      <c r="B87" s="5" t="n">
        <v>9773444</v>
      </c>
    </row>
    <row r="88">
      <c r="A88" s="4" t="inlineStr">
        <is>
          <t>InvestmentCompanyPortfolioTurnover</t>
        </is>
      </c>
      <c r="B88" s="8" t="n">
        <v>0.58</v>
      </c>
    </row>
    <row r="89">
      <c r="A89" s="4" t="inlineStr">
        <is>
          <t>Additional Fund Statistics [Text Block]</t>
        </is>
      </c>
      <c r="B89" s="4" t="inlineStr">
        <is>
          <t>Key Fund Statistics
FUND STATISTICS Fund Stats
Net Assets $1,955,622,780
# of Portfolio Holdings 70
Portfolio Turnover Rate 58%
Total Advisory Fees Paid $9,773,444</t>
        </is>
      </c>
    </row>
    <row r="90">
      <c r="A90" s="4" t="inlineStr">
        <is>
          <t>C000132087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AB Relative Value Fund</t>
        </is>
      </c>
    </row>
    <row r="93">
      <c r="A93" s="4" t="inlineStr">
        <is>
          <t>Class Name</t>
        </is>
      </c>
      <c r="B93" s="4" t="inlineStr">
        <is>
          <t>Class Z</t>
        </is>
      </c>
    </row>
    <row r="94">
      <c r="A94" s="4" t="inlineStr">
        <is>
          <t>Trading Symbol</t>
        </is>
      </c>
      <c r="B94" s="4" t="inlineStr">
        <is>
          <t>CBBZX</t>
        </is>
      </c>
    </row>
    <row r="95">
      <c r="A95" s="4" t="inlineStr">
        <is>
          <t>Annual or Semi-Annual Statement [Text Block]</t>
        </is>
      </c>
      <c r="B95" s="4" t="inlineStr">
        <is>
          <t>This annual shareholder report contains important information about the AB Relative Value Fund (the “Fund”) for the period of November 1, 2023 to October 31, 2024.</t>
        </is>
      </c>
    </row>
    <row r="96">
      <c r="A96" s="4" t="inlineStr">
        <is>
          <t>Shareholder Report Annual or Semi-Annual</t>
        </is>
      </c>
      <c r="B96" s="4" t="inlineStr">
        <is>
          <t>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abfunds.com/link/AB/CBBZX-A. You can also request this information by contacting us at (800) 227 4618.</t>
        </is>
      </c>
    </row>
    <row r="98">
      <c r="A98" s="4" t="inlineStr">
        <is>
          <t>Additional Information Phone Number</t>
        </is>
      </c>
      <c r="B98" s="4" t="inlineStr">
        <is>
          <t>(800) 227 4618</t>
        </is>
      </c>
    </row>
    <row r="99">
      <c r="A99" s="4" t="inlineStr">
        <is>
          <t>Additional Information Website</t>
        </is>
      </c>
      <c r="B99" s="4" t="inlineStr">
        <is>
          <t>https://www.abfunds.com/link/AB/CBBZX-A</t>
        </is>
      </c>
    </row>
    <row r="100">
      <c r="A100" s="4" t="inlineStr">
        <is>
          <t>Expenses [Text Block]</t>
        </is>
      </c>
      <c r="B100" s="4" t="inlineStr">
        <is>
          <t>What were the Fund costs for the last year? (Based on a hypothetical $10,000 investment)
Class Name Cost of a $10,000 investment Costs paid as a percentage of a $10,000 investment
Class Z $70 0.61%</t>
        </is>
      </c>
    </row>
    <row r="101">
      <c r="A101" s="4" t="inlineStr">
        <is>
          <t>Expenses Paid, Amount</t>
        </is>
      </c>
      <c r="B101" s="5" t="n">
        <v>70</v>
      </c>
    </row>
    <row r="102">
      <c r="A102" s="4" t="inlineStr">
        <is>
          <t>Expense Ratio, Percent</t>
        </is>
      </c>
      <c r="B102" s="6" t="n">
        <v>0.0061</v>
      </c>
    </row>
    <row r="103">
      <c r="A103" s="4" t="inlineStr">
        <is>
          <t>Average Annual Return [Table Text Block]</t>
        </is>
      </c>
      <c r="B103" s="4" t="inlineStr">
        <is>
          <t>Average Annual Total Returns
AATR 1 Year 5 Years 10 Years
Class Z 28.31 % 11.02 % 10.05 %
S&amp;P 500 Index 38.02 % 15.27 % 13.00 %
Russell 1000 Value Index 30.98 % 10.14 % 8.87 % The graph and table do not reflect the deduction of taxes that a shareholder would pay on Fund distributions or the redemption or sale of Fund shares. Visit https://www.abfunds.com/link/AB/CBBZX-A for the most recent performance information.</t>
        </is>
      </c>
    </row>
    <row r="104">
      <c r="A104" s="4" t="inlineStr">
        <is>
          <t>No Deduction of Taxes [Text Block]</t>
        </is>
      </c>
      <c r="B104" s="4" t="inlineStr">
        <is>
          <t>The graph and table do not reflect the deduction of taxes that a shareholder would pay on Fund distributions or the redemption or sale of Fund shares.</t>
        </is>
      </c>
    </row>
    <row r="105">
      <c r="A105" s="4" t="inlineStr">
        <is>
          <t>AssetsNet</t>
        </is>
      </c>
      <c r="B105" s="5" t="n">
        <v>1955622780</v>
      </c>
    </row>
    <row r="106">
      <c r="A106" s="4" t="inlineStr">
        <is>
          <t>Holdings Count | Holding</t>
        </is>
      </c>
      <c r="B106" s="7" t="n">
        <v>70</v>
      </c>
    </row>
    <row r="107">
      <c r="A107" s="4" t="inlineStr">
        <is>
          <t>Advisory Fees Paid, Amount</t>
        </is>
      </c>
      <c r="B107" s="5" t="n">
        <v>9773444</v>
      </c>
    </row>
    <row r="108">
      <c r="A108" s="4" t="inlineStr">
        <is>
          <t>InvestmentCompanyPortfolioTurnover</t>
        </is>
      </c>
      <c r="B108" s="8" t="n">
        <v>0.58</v>
      </c>
    </row>
    <row r="109">
      <c r="A109" s="4" t="inlineStr">
        <is>
          <t>Additional Fund Statistics [Text Block]</t>
        </is>
      </c>
      <c r="B109" s="4" t="inlineStr">
        <is>
          <t>Key Fund Statistics
FUND STATISTICS Fund Stats
Net Assets $1,955,622,780
# of Portfolio Holdings 70
Portfolio Turnover Rate 58%
Total Advisory Fees Paid $9,773,44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Oct. 31, 2018</t>
        </is>
      </c>
      <c r="I2" s="2" t="inlineStr">
        <is>
          <t>Oct. 31, 2017</t>
        </is>
      </c>
      <c r="J2" s="2" t="inlineStr">
        <is>
          <t>Oct. 31, 2016</t>
        </is>
      </c>
      <c r="K2" s="2" t="inlineStr">
        <is>
          <t>Oct. 31, 2015</t>
        </is>
      </c>
      <c r="L2" s="2" t="inlineStr">
        <is>
          <t>Oct. 31, 2014</t>
        </is>
      </c>
    </row>
    <row r="3">
      <c r="A3" s="4" t="inlineStr">
        <is>
          <t>C0000279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5887</v>
      </c>
      <c r="C6" s="5" t="n">
        <v>20213</v>
      </c>
      <c r="D6" s="5" t="n">
        <v>20056</v>
      </c>
      <c r="E6" s="5" t="n">
        <v>20574</v>
      </c>
      <c r="F6" s="5" t="n">
        <v>13759</v>
      </c>
      <c r="G6" s="5" t="n">
        <v>15404</v>
      </c>
      <c r="H6" s="5" t="n">
        <v>14057</v>
      </c>
      <c r="I6" s="5" t="n">
        <v>13064</v>
      </c>
      <c r="J6" s="5" t="n">
        <v>10700</v>
      </c>
      <c r="K6" s="5" t="n">
        <v>10490</v>
      </c>
      <c r="L6" s="5" t="n">
        <v>10000</v>
      </c>
    </row>
    <row r="7">
      <c r="A7" s="4" t="inlineStr">
        <is>
          <t>C00002791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4199</v>
      </c>
      <c r="C10" s="7" t="n">
        <v>18944</v>
      </c>
      <c r="D10" s="7" t="n">
        <v>18849</v>
      </c>
      <c r="E10" s="7" t="n">
        <v>19391</v>
      </c>
      <c r="F10" s="7" t="n">
        <v>12990</v>
      </c>
      <c r="G10" s="7" t="n">
        <v>14571</v>
      </c>
      <c r="H10" s="7" t="n">
        <v>13332</v>
      </c>
      <c r="I10" s="7" t="n">
        <v>12414</v>
      </c>
      <c r="J10" s="7" t="n">
        <v>10214</v>
      </c>
      <c r="K10" s="7" t="n">
        <v>10032</v>
      </c>
      <c r="L10" s="7" t="n">
        <v>9578</v>
      </c>
    </row>
    <row r="11">
      <c r="A11" s="4" t="inlineStr">
        <is>
          <t>C00002791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468</v>
      </c>
      <c r="C14" s="7" t="n">
        <v>18516</v>
      </c>
      <c r="D14" s="7" t="n">
        <v>18539</v>
      </c>
      <c r="E14" s="7" t="n">
        <v>19237</v>
      </c>
      <c r="F14" s="7" t="n">
        <v>12971</v>
      </c>
      <c r="G14" s="7" t="n">
        <v>14675</v>
      </c>
      <c r="H14" s="7" t="n">
        <v>13521</v>
      </c>
      <c r="I14" s="7" t="n">
        <v>12692</v>
      </c>
      <c r="J14" s="7" t="n">
        <v>10509</v>
      </c>
      <c r="K14" s="7" t="n">
        <v>10384</v>
      </c>
      <c r="L14" s="7" t="n">
        <v>10000</v>
      </c>
    </row>
    <row r="15">
      <c r="A15" s="4" t="inlineStr">
        <is>
          <t>C00002791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5960</v>
      </c>
      <c r="C18" s="7" t="n">
        <v>20255</v>
      </c>
      <c r="D18" s="7" t="n">
        <v>20106</v>
      </c>
      <c r="E18" s="7" t="n">
        <v>20620</v>
      </c>
      <c r="F18" s="7" t="n">
        <v>13786</v>
      </c>
      <c r="G18" s="7" t="n">
        <v>15444</v>
      </c>
      <c r="H18" s="7" t="n">
        <v>14088</v>
      </c>
      <c r="I18" s="7" t="n">
        <v>13081</v>
      </c>
      <c r="J18" s="7" t="n">
        <v>10709</v>
      </c>
      <c r="K18" s="7" t="n">
        <v>10505</v>
      </c>
      <c r="L18" s="7" t="n">
        <v>10000</v>
      </c>
    </row>
    <row r="19">
      <c r="A19" s="4" t="inlineStr">
        <is>
          <t>C00013208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6057</v>
      </c>
      <c r="C22" s="7" t="n">
        <v>20308</v>
      </c>
      <c r="D22" s="7" t="n">
        <v>20172</v>
      </c>
      <c r="E22" s="7" t="n">
        <v>20668</v>
      </c>
      <c r="F22" s="7" t="n">
        <v>13799</v>
      </c>
      <c r="G22" s="7" t="n">
        <v>15448</v>
      </c>
      <c r="H22" s="7" t="n">
        <v>14098</v>
      </c>
      <c r="I22" s="7" t="n">
        <v>13102</v>
      </c>
      <c r="J22" s="7" t="n">
        <v>10724</v>
      </c>
      <c r="K22" s="7" t="n">
        <v>10509</v>
      </c>
      <c r="L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950</v>
      </c>
      <c r="C26" s="7" t="n">
        <v>24599</v>
      </c>
      <c r="D26" s="7" t="n">
        <v>22334</v>
      </c>
      <c r="E26" s="7" t="n">
        <v>26155</v>
      </c>
      <c r="F26" s="7" t="n">
        <v>18301</v>
      </c>
      <c r="G26" s="7" t="n">
        <v>16681</v>
      </c>
      <c r="H26" s="7" t="n">
        <v>14591</v>
      </c>
      <c r="I26" s="7" t="n">
        <v>13593</v>
      </c>
      <c r="J26" s="7" t="n">
        <v>10994</v>
      </c>
      <c r="K26" s="7" t="n">
        <v>10520</v>
      </c>
      <c r="L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3950</v>
      </c>
      <c r="C30" s="7" t="n">
        <v>24599</v>
      </c>
      <c r="D30" s="7" t="n">
        <v>22334</v>
      </c>
      <c r="E30" s="7" t="n">
        <v>26155</v>
      </c>
      <c r="F30" s="7" t="n">
        <v>18301</v>
      </c>
      <c r="G30" s="7" t="n">
        <v>16681</v>
      </c>
      <c r="H30" s="7" t="n">
        <v>14591</v>
      </c>
      <c r="I30" s="7" t="n">
        <v>13593</v>
      </c>
      <c r="J30" s="7" t="n">
        <v>10994</v>
      </c>
      <c r="K30" s="7" t="n">
        <v>10520</v>
      </c>
      <c r="L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950</v>
      </c>
      <c r="C34" s="7" t="n">
        <v>24599</v>
      </c>
      <c r="D34" s="7" t="n">
        <v>22334</v>
      </c>
      <c r="E34" s="7" t="n">
        <v>26155</v>
      </c>
      <c r="F34" s="7" t="n">
        <v>18301</v>
      </c>
      <c r="G34" s="7" t="n">
        <v>16681</v>
      </c>
      <c r="H34" s="7" t="n">
        <v>14591</v>
      </c>
      <c r="I34" s="7" t="n">
        <v>13593</v>
      </c>
      <c r="J34" s="7" t="n">
        <v>10994</v>
      </c>
      <c r="K34" s="7" t="n">
        <v>10520</v>
      </c>
      <c r="L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3950</v>
      </c>
      <c r="C38" s="7" t="n">
        <v>24599</v>
      </c>
      <c r="D38" s="7" t="n">
        <v>22334</v>
      </c>
      <c r="E38" s="7" t="n">
        <v>26155</v>
      </c>
      <c r="F38" s="7" t="n">
        <v>18301</v>
      </c>
      <c r="G38" s="7" t="n">
        <v>16681</v>
      </c>
      <c r="H38" s="7" t="n">
        <v>14591</v>
      </c>
      <c r="I38" s="7" t="n">
        <v>13593</v>
      </c>
      <c r="J38" s="7" t="n">
        <v>10994</v>
      </c>
      <c r="K38" s="7" t="n">
        <v>10520</v>
      </c>
      <c r="L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3950</v>
      </c>
      <c r="C42" s="7" t="n">
        <v>24599</v>
      </c>
      <c r="D42" s="7" t="n">
        <v>22334</v>
      </c>
      <c r="E42" s="7" t="n">
        <v>26155</v>
      </c>
      <c r="F42" s="7" t="n">
        <v>18301</v>
      </c>
      <c r="G42" s="7" t="n">
        <v>16681</v>
      </c>
      <c r="H42" s="7" t="n">
        <v>14591</v>
      </c>
      <c r="I42" s="7" t="n">
        <v>13593</v>
      </c>
      <c r="J42" s="7" t="n">
        <v>10994</v>
      </c>
      <c r="K42" s="7" t="n">
        <v>10520</v>
      </c>
      <c r="L42" s="7" t="n">
        <v>10000</v>
      </c>
    </row>
    <row r="43">
      <c r="A43" s="4" t="inlineStr">
        <is>
          <t>AllianceBernstein Index: Russell 1000 Value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1000 Valu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3392</v>
      </c>
      <c r="C46" s="7" t="n">
        <v>17860</v>
      </c>
      <c r="D46" s="7" t="n">
        <v>17836</v>
      </c>
      <c r="E46" s="7" t="n">
        <v>19178</v>
      </c>
      <c r="F46" s="7" t="n">
        <v>13340</v>
      </c>
      <c r="G46" s="7" t="n">
        <v>14432</v>
      </c>
      <c r="H46" s="7" t="n">
        <v>12977</v>
      </c>
      <c r="I46" s="7" t="n">
        <v>12595</v>
      </c>
      <c r="J46" s="7" t="n">
        <v>10693</v>
      </c>
      <c r="K46" s="7" t="n">
        <v>10053</v>
      </c>
      <c r="L46" s="7" t="n">
        <v>10000</v>
      </c>
    </row>
    <row r="47">
      <c r="A47" s="4" t="inlineStr">
        <is>
          <t>AllianceBernstein Index: Russell 1000 Valu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1000 Valu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3392</v>
      </c>
      <c r="C50" s="7" t="n">
        <v>17860</v>
      </c>
      <c r="D50" s="7" t="n">
        <v>17836</v>
      </c>
      <c r="E50" s="7" t="n">
        <v>19178</v>
      </c>
      <c r="F50" s="7" t="n">
        <v>13340</v>
      </c>
      <c r="G50" s="7" t="n">
        <v>14432</v>
      </c>
      <c r="H50" s="7" t="n">
        <v>12977</v>
      </c>
      <c r="I50" s="7" t="n">
        <v>12595</v>
      </c>
      <c r="J50" s="7" t="n">
        <v>10693</v>
      </c>
      <c r="K50" s="7" t="n">
        <v>10053</v>
      </c>
      <c r="L50" s="7" t="n">
        <v>10000</v>
      </c>
    </row>
    <row r="51">
      <c r="A51" s="4" t="inlineStr">
        <is>
          <t>AllianceBernstein Index: Russell 1000 Value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 Valu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3392</v>
      </c>
      <c r="C54" s="7" t="n">
        <v>17860</v>
      </c>
      <c r="D54" s="7" t="n">
        <v>17836</v>
      </c>
      <c r="E54" s="7" t="n">
        <v>19178</v>
      </c>
      <c r="F54" s="7" t="n">
        <v>13340</v>
      </c>
      <c r="G54" s="7" t="n">
        <v>14432</v>
      </c>
      <c r="H54" s="7" t="n">
        <v>12977</v>
      </c>
      <c r="I54" s="7" t="n">
        <v>12595</v>
      </c>
      <c r="J54" s="7" t="n">
        <v>10693</v>
      </c>
      <c r="K54" s="7" t="n">
        <v>10053</v>
      </c>
      <c r="L54" s="7" t="n">
        <v>10000</v>
      </c>
    </row>
    <row r="55">
      <c r="A55" s="4" t="inlineStr">
        <is>
          <t>AllianceBernstein Index: Russell 1000 Value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 Valu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3392</v>
      </c>
      <c r="C58" s="7" t="n">
        <v>17860</v>
      </c>
      <c r="D58" s="7" t="n">
        <v>17836</v>
      </c>
      <c r="E58" s="7" t="n">
        <v>19178</v>
      </c>
      <c r="F58" s="7" t="n">
        <v>13340</v>
      </c>
      <c r="G58" s="7" t="n">
        <v>14432</v>
      </c>
      <c r="H58" s="7" t="n">
        <v>12977</v>
      </c>
      <c r="I58" s="7" t="n">
        <v>12595</v>
      </c>
      <c r="J58" s="7" t="n">
        <v>10693</v>
      </c>
      <c r="K58" s="7" t="n">
        <v>10053</v>
      </c>
      <c r="L58" s="7" t="n">
        <v>10000</v>
      </c>
    </row>
    <row r="59">
      <c r="A59" s="4" t="inlineStr">
        <is>
          <t>AllianceBernstein Index: Russell 1000 Valu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 Valu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3392</v>
      </c>
      <c r="C62" s="5" t="n">
        <v>17860</v>
      </c>
      <c r="D62" s="5" t="n">
        <v>17836</v>
      </c>
      <c r="E62" s="5" t="n">
        <v>19178</v>
      </c>
      <c r="F62" s="5" t="n">
        <v>13340</v>
      </c>
      <c r="G62" s="5" t="n">
        <v>14432</v>
      </c>
      <c r="H62" s="5" t="n">
        <v>12977</v>
      </c>
      <c r="I62" s="5" t="n">
        <v>12595</v>
      </c>
      <c r="J62" s="5" t="n">
        <v>10693</v>
      </c>
      <c r="K62" s="5" t="n">
        <v>10053</v>
      </c>
      <c r="L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279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2791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2228</v>
      </c>
      <c r="C9" s="6" t="n">
        <v>0.09719999999999999</v>
      </c>
      <c r="D9" s="6" t="n">
        <v>0.0924</v>
      </c>
    </row>
    <row r="10">
      <c r="A10" s="4" t="inlineStr">
        <is>
          <t>C00002791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2575</v>
      </c>
      <c r="C13" s="6" t="n">
        <v>0.0984</v>
      </c>
      <c r="D13" s="6" t="n">
        <v>0.0891</v>
      </c>
    </row>
    <row r="14">
      <c r="A14" s="4" t="inlineStr">
        <is>
          <t>C00002791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13208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Z 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2791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807</v>
      </c>
      <c r="C22" s="6" t="n">
        <v>0.1094</v>
      </c>
      <c r="D22" s="6" t="n">
        <v>0.0998</v>
      </c>
    </row>
    <row r="23">
      <c r="A23" s="4" t="inlineStr">
        <is>
          <t>Without Sales Load [Member] | C00002791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774</v>
      </c>
      <c r="C25" s="6" t="n">
        <v>0.1068</v>
      </c>
      <c r="D25" s="6" t="n">
        <v>0.09710000000000001</v>
      </c>
    </row>
    <row r="26">
      <c r="A26" s="4" t="inlineStr">
        <is>
          <t>Without Sales Load [Member] | C00002791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675</v>
      </c>
      <c r="C28" s="6" t="n">
        <v>0.0984</v>
      </c>
      <c r="D28" s="6" t="n">
        <v>0.0891</v>
      </c>
    </row>
    <row r="29">
      <c r="A29" s="4" t="inlineStr">
        <is>
          <t>Without Sales Load [Member] | C000027917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2816</v>
      </c>
      <c r="C31" s="6" t="n">
        <v>0.1095</v>
      </c>
      <c r="D31" s="6" t="n">
        <v>0.1001</v>
      </c>
    </row>
    <row r="32">
      <c r="A32" s="4" t="inlineStr">
        <is>
          <t>Without Sales Load [Member] | C000132087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831</v>
      </c>
      <c r="C34" s="6" t="n">
        <v>0.1102</v>
      </c>
      <c r="D34" s="6" t="n">
        <v>0.1005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802</v>
      </c>
      <c r="C38" s="6" t="n">
        <v>0.1527</v>
      </c>
      <c r="D38" s="8" t="n">
        <v>0.13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3802</v>
      </c>
      <c r="C42" s="6" t="n">
        <v>0.1527</v>
      </c>
      <c r="D42" s="8" t="n">
        <v>0.13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802</v>
      </c>
      <c r="C46" s="6" t="n">
        <v>0.1527</v>
      </c>
      <c r="D46" s="8" t="n">
        <v>0.13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802</v>
      </c>
      <c r="C50" s="6" t="n">
        <v>0.1527</v>
      </c>
      <c r="D50" s="8" t="n">
        <v>0.13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3802</v>
      </c>
      <c r="C54" s="6" t="n">
        <v>0.1527</v>
      </c>
      <c r="D54" s="8" t="n">
        <v>0.13</v>
      </c>
    </row>
    <row r="55">
      <c r="A55" s="4" t="inlineStr">
        <is>
          <t>AllianceBernstein Index: Russell 1000 Value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 Value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3098</v>
      </c>
      <c r="C58" s="6" t="n">
        <v>0.1014</v>
      </c>
      <c r="D58" s="6" t="n">
        <v>0.0887</v>
      </c>
    </row>
    <row r="59">
      <c r="A59" s="4" t="inlineStr">
        <is>
          <t>AllianceBernstein Index: Russell 1000 Valu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 Value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3098</v>
      </c>
      <c r="C62" s="6" t="n">
        <v>0.1014</v>
      </c>
      <c r="D62" s="6" t="n">
        <v>0.0887</v>
      </c>
    </row>
    <row r="63">
      <c r="A63" s="4" t="inlineStr">
        <is>
          <t>AllianceBernstein Index: Russell 1000 Valu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1000 Value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3098</v>
      </c>
      <c r="C66" s="6" t="n">
        <v>0.1014</v>
      </c>
      <c r="D66" s="6" t="n">
        <v>0.0887</v>
      </c>
    </row>
    <row r="67">
      <c r="A67" s="4" t="inlineStr">
        <is>
          <t>AllianceBernstein Index: Russell 1000 Value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 Value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3098</v>
      </c>
      <c r="C70" s="6" t="n">
        <v>0.1014</v>
      </c>
      <c r="D70" s="6" t="n">
        <v>0.0887</v>
      </c>
    </row>
    <row r="71">
      <c r="A71" s="4" t="inlineStr">
        <is>
          <t>AllianceBernstein Index: Russell 1000 Value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 Value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3098</v>
      </c>
      <c r="C74" s="6" t="n">
        <v>0.1014</v>
      </c>
      <c r="D74" s="6" t="n">
        <v>0.088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31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27914 | Walmart, Inc. - FR_9311421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C000027914 | JPMorgan Chase &amp; Co. - FR_46625H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27914 | Berkshire Hathaway, Inc., Class B - FR_0846707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27914 | Philip Morris International, Inc. - FR_718172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27914 | Fiserv, Inc. - FR_33773810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000027914 | Accenture PLC, Class A - FR_G1151C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27914 | Electronic Arts, Inc. - FR_285512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000027914 | Regeneron Pharmaceuticals, Inc. - FR_75886F1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027914 | Johnson &amp; Johnson - FR_478160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027914 | Comcast Corp., Class A - FR_20030N1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27914 | Sector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8</v>
      </c>
    </row>
    <row r="35">
      <c r="A35" s="4" t="inlineStr">
        <is>
          <t>C000027914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9</v>
      </c>
    </row>
    <row r="38">
      <c r="A38" s="4" t="inlineStr">
        <is>
          <t>C000027914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1</v>
      </c>
    </row>
    <row r="41">
      <c r="A41" s="4" t="inlineStr">
        <is>
          <t>C000027914 | Sector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4</v>
      </c>
    </row>
    <row r="44">
      <c r="A44" s="4" t="inlineStr">
        <is>
          <t>C000027914 | SectorInformation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000027914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027914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C000027914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</v>
      </c>
    </row>
    <row r="56">
      <c r="A56" s="4" t="inlineStr">
        <is>
          <t>C000027914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000027914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  <row r="62">
      <c r="A62" s="4" t="inlineStr">
        <is>
          <t>C000027914 | SectorShort-Term Investm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027914 | Sector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20%)</t>
        </is>
      </c>
    </row>
    <row r="68">
      <c r="A68" s="4" t="inlineStr">
        <is>
          <t>C000027911 | Walmart, Inc. - FR_93114210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5</v>
      </c>
    </row>
    <row r="71">
      <c r="A71" s="4" t="inlineStr">
        <is>
          <t>C000027911 | JPMorgan Chase &amp; Co. - FR_46625H10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000027911 | Berkshire Hathaway, Inc., Class B - FR_08467070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C000027911 | Philip Morris International, Inc. - FR_71817210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7</v>
      </c>
    </row>
    <row r="80">
      <c r="A80" s="4" t="inlineStr">
        <is>
          <t>C000027911 | Fiserv, Inc. - FR_337738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000027911 | Accenture PLC, Class A - FR_G1151C1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27911 | Electronic Arts, Inc. - FR_28551210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027911 | Regeneron Pharmaceuticals, Inc. - FR_75886F10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000027911 | Johnson &amp; Johnson - FR_478160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27911 | Comcast Corp., Class A - FR_20030N1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027911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28</v>
      </c>
    </row>
    <row r="101">
      <c r="A101" s="4" t="inlineStr">
        <is>
          <t>C000027911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9</v>
      </c>
    </row>
    <row r="104">
      <c r="A104" s="4" t="inlineStr">
        <is>
          <t>C000027911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1</v>
      </c>
    </row>
    <row r="107">
      <c r="A107" s="4" t="inlineStr">
        <is>
          <t>C000027911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4</v>
      </c>
    </row>
    <row r="110">
      <c r="A110" s="4" t="inlineStr">
        <is>
          <t>C000027911 | Sector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2</v>
      </c>
    </row>
    <row r="113">
      <c r="A113" s="4" t="inlineStr">
        <is>
          <t>C000027911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7000000000000001</v>
      </c>
    </row>
    <row r="116">
      <c r="A116" s="4" t="inlineStr">
        <is>
          <t>C000027911 | Sector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C000027911 | Sector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C000027911 | Sector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027911 | Sector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  <row r="128">
      <c r="A128" s="4" t="inlineStr">
        <is>
          <t>C000027911 | SectorShort-Term Investm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27911 | Sector Other Net Lin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20%)</t>
        </is>
      </c>
    </row>
    <row r="134">
      <c r="A134" s="4" t="inlineStr">
        <is>
          <t>C000027913 | Walmart, Inc. - FR_931142103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5</v>
      </c>
    </row>
    <row r="137">
      <c r="A137" s="4" t="inlineStr">
        <is>
          <t>C000027913 | JPMorgan Chase &amp; Co. - FR_46625H10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</v>
      </c>
    </row>
    <row r="140">
      <c r="A140" s="4" t="inlineStr">
        <is>
          <t>C000027913 | Berkshire Hathaway, Inc., Class B - FR_08467070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C000027913 | Philip Morris International, Inc. - FR_71817210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C000027913 | Fiserv, Inc. - FR_337738108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027913 | Accenture PLC, Class A - FR_G1151C10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</row>
    <row r="152">
      <c r="A152" s="4" t="inlineStr">
        <is>
          <t>C000027913 | Electronic Arts, Inc. - FR_285512109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027913 | Regeneron Pharmaceuticals, Inc. - FR_75886F10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4</v>
      </c>
    </row>
    <row r="158">
      <c r="A158" s="4" t="inlineStr">
        <is>
          <t>C000027913 | Johnson &amp; Johnson - FR_47816010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027913 | Comcast Corp., Class A - FR_20030N101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C000027913 | Sector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28</v>
      </c>
    </row>
    <row r="167">
      <c r="A167" s="4" t="inlineStr">
        <is>
          <t>C000027913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9</v>
      </c>
    </row>
    <row r="170">
      <c r="A170" s="4" t="inlineStr">
        <is>
          <t>C000027913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61</v>
      </c>
    </row>
    <row r="173">
      <c r="A173" s="4" t="inlineStr">
        <is>
          <t>C000027913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4</v>
      </c>
    </row>
    <row r="176">
      <c r="A176" s="4" t="inlineStr">
        <is>
          <t>C000027913 | Sector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2</v>
      </c>
    </row>
    <row r="179">
      <c r="A179" s="4" t="inlineStr">
        <is>
          <t>C000027913 | SectorConsumer Discretionar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027913 | Sector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3</v>
      </c>
    </row>
    <row r="185">
      <c r="A185" s="4" t="inlineStr">
        <is>
          <t>C000027913 | SectorCommunication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8</v>
      </c>
    </row>
    <row r="188">
      <c r="A188" s="4" t="inlineStr">
        <is>
          <t>C000027913 | Sector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2</v>
      </c>
    </row>
    <row r="191">
      <c r="A191" s="4" t="inlineStr">
        <is>
          <t>C000027913 | Sector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8999999999999999</v>
      </c>
    </row>
    <row r="194">
      <c r="A194" s="4" t="inlineStr">
        <is>
          <t>C000027913 | SectorShort-Term Invest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000027913 | Sector Other Net Lin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0.20%)</t>
        </is>
      </c>
    </row>
    <row r="200">
      <c r="A200" s="4" t="inlineStr">
        <is>
          <t>C000027917 | Walmart, Inc. - FR_931142103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5</v>
      </c>
    </row>
    <row r="203">
      <c r="A203" s="4" t="inlineStr">
        <is>
          <t>C000027917 | JPMorgan Chase &amp; Co. - FR_46625H10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27917 | Berkshire Hathaway, Inc., Class B - FR_084670702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8</v>
      </c>
    </row>
    <row r="209">
      <c r="A209" s="4" t="inlineStr">
        <is>
          <t>C000027917 | Philip Morris International, Inc. - FR_71817210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000027917 | Fiserv, Inc. - FR_33773810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4</v>
      </c>
    </row>
    <row r="215">
      <c r="A215" s="4" t="inlineStr">
        <is>
          <t>C000027917 | Accenture PLC, Class A - FR_G1151C101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027917 | Electronic Arts, Inc. - FR_2855121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000027917 | Regeneron Pharmaceuticals, Inc. - FR_75886F107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</row>
    <row r="224">
      <c r="A224" s="4" t="inlineStr">
        <is>
          <t>C000027917 | Johnson &amp; Johnson - FR_478160104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027917 | Comcast Corp., Class A - FR_20030N101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000027917 | Sector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28</v>
      </c>
    </row>
    <row r="233">
      <c r="A233" s="4" t="inlineStr">
        <is>
          <t>C000027917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79</v>
      </c>
    </row>
    <row r="236">
      <c r="A236" s="4" t="inlineStr">
        <is>
          <t>C000027917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61</v>
      </c>
    </row>
    <row r="239">
      <c r="A239" s="4" t="inlineStr">
        <is>
          <t>C000027917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4</v>
      </c>
    </row>
    <row r="242">
      <c r="A242" s="4" t="inlineStr">
        <is>
          <t>C000027917 | SectorInformation Technolo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2</v>
      </c>
    </row>
    <row r="245">
      <c r="A245" s="4" t="inlineStr">
        <is>
          <t>C000027917 | Sector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7000000000000001</v>
      </c>
    </row>
    <row r="248">
      <c r="A248" s="4" t="inlineStr">
        <is>
          <t>C000027917 | SectorEner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3</v>
      </c>
    </row>
    <row r="251">
      <c r="A251" s="4" t="inlineStr">
        <is>
          <t>C000027917 | SectorCommunication Servic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C000027917 | Sector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2</v>
      </c>
    </row>
    <row r="257">
      <c r="A257" s="4" t="inlineStr">
        <is>
          <t>C000027917 | Sector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C000027917 | SectorShort-Term Investm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6</v>
      </c>
    </row>
    <row r="263">
      <c r="A263" s="4" t="inlineStr">
        <is>
          <t>C000027917 | Sector Other Net Lin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20%)</t>
        </is>
      </c>
    </row>
    <row r="266">
      <c r="A266" s="4" t="inlineStr">
        <is>
          <t>C000132087 | Walmart, Inc. - FR_931142103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5</v>
      </c>
    </row>
    <row r="269">
      <c r="A269" s="4" t="inlineStr">
        <is>
          <t>C000132087 | JPMorgan Chase &amp; Co. - FR_46625H10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32087 | Berkshire Hathaway, Inc., Class B - FR_084670702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8</v>
      </c>
    </row>
    <row r="275">
      <c r="A275" s="4" t="inlineStr">
        <is>
          <t>C000132087 | Philip Morris International, Inc. - FR_718172109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7</v>
      </c>
    </row>
    <row r="278">
      <c r="A278" s="4" t="inlineStr">
        <is>
          <t>C000132087 | Fiserv, Inc. - FR_337738108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4</v>
      </c>
    </row>
    <row r="281">
      <c r="A281" s="4" t="inlineStr">
        <is>
          <t>C000132087 | Accenture PLC, Class A - FR_G1151C101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000132087 | Electronic Arts, Inc. - FR_285512109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5</v>
      </c>
    </row>
    <row r="287">
      <c r="A287" s="4" t="inlineStr">
        <is>
          <t>C000132087 | Regeneron Pharmaceuticals, Inc. - FR_75886F107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C000132087 | Johnson &amp; Johnson - FR_4781601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000132087 | Comcast Corp., Class A - FR_20030N10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3</v>
      </c>
    </row>
    <row r="296">
      <c r="A296" s="4" t="inlineStr">
        <is>
          <t>C000132087 | Sector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28</v>
      </c>
    </row>
    <row r="299">
      <c r="A299" s="4" t="inlineStr">
        <is>
          <t>C000132087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79</v>
      </c>
    </row>
    <row r="302">
      <c r="A302" s="4" t="inlineStr">
        <is>
          <t>C000132087 | SectorIndust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61</v>
      </c>
    </row>
    <row r="305">
      <c r="A305" s="4" t="inlineStr">
        <is>
          <t>C000132087 | SectorConsumer Stapl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4</v>
      </c>
    </row>
    <row r="308">
      <c r="A308" s="4" t="inlineStr">
        <is>
          <t>C000132087 | SectorInformation Technolo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92</v>
      </c>
    </row>
    <row r="311">
      <c r="A311" s="4" t="inlineStr">
        <is>
          <t>C000132087 | SectorConsumer Discretionar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7000000000000001</v>
      </c>
    </row>
    <row r="314">
      <c r="A314" s="4" t="inlineStr">
        <is>
          <t>C000132087 | Sector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3</v>
      </c>
    </row>
    <row r="317">
      <c r="A317" s="4" t="inlineStr">
        <is>
          <t>C000132087 | SectorCommunication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8</v>
      </c>
    </row>
    <row r="320">
      <c r="A320" s="4" t="inlineStr">
        <is>
          <t>C000132087 | Sector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132087 | SectorReal E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999999999999999</v>
      </c>
    </row>
    <row r="326">
      <c r="A326" s="4" t="inlineStr">
        <is>
          <t>C000132087 | SectorShort-Term Investm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6</v>
      </c>
    </row>
    <row r="329">
      <c r="A329" s="4" t="inlineStr">
        <is>
          <t>C000132087 | Sector Other Net Lin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0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32:02Z</dcterms:created>
  <dcterms:modified xmlns:dcterms="http://purl.org/dc/terms/" xmlns:xsi="http://www.w3.org/2001/XMLSchema-instance" xsi:type="dcterms:W3CDTF">2025-01-02T21:32:02Z</dcterms:modified>
</cp:coreProperties>
</file>